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addell" sheetId="2" state="visible" r:id="rId2"/>
    <sheet xmlns:r="http://schemas.openxmlformats.org/officeDocument/2006/relationships" name="Risk_Return Detail Data- Wadd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Apr. 10,
		2017</t>
  </si>
  <si>
    <t>Document Effective Date</t>
  </si>
  <si>
    <t>dei_DocumentEffectiveDate</t>
  </si>
  <si>
    <t>Prospectus Date</t>
  </si>
  <si>
    <t>rr_ProspectusDate</t>
  </si>
  <si>
    <t>Oct. 31,
		2016</t>
  </si>
  <si>
    <t>Oct. 31, 2016</t>
  </si>
  <si>
    <t xml:space="preserve">Waddell &amp; Reed Advisors Funds Supplement dated April 10, 2017 to the Waddell &amp; Reed Advisors Equity Funds Prospectus dated October 31, 2016 and as supplemented December 29, 2016 and January 31, 2017 Effective immediately, additional sales charge reduction and waiver categories will be added to certain share classes of Waddell &amp; Reed Advisors Accumulative Fund for purchases through specific intermediaries. Therefore, the prospectus for that fund is amended as follows: The following is inserted as a new sentence immediately following the third sentence of the first paragraph of the “Fees and Expenses” section on page 3: Further information about intermediary sales charge discounts may be found in Appendix B — Intermediary Sales Charge Discounts and Waivers. </t>
  </si>
  <si>
    <t>Supplement [Text Block]</t>
  </si>
  <si>
    <t>wraf_SupplementTextBlock</t>
  </si>
  <si>
    <t>Waddell &amp; Reed Advisors Accumulativ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7296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0:00:13Z</dcterms:created>
  <dcterms:modified xmlns:dcterms="http://purl.org/dc/terms/" xmlns:xsi="http://www.w3.org/2001/XMLSchema-instance" xsi:type="dcterms:W3CDTF">2017-05-01T10:00:13Z</dcterms:modified>
</cp:coreProperties>
</file>